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and Signif"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Contingencies" sheetId="9" state="visible" r:id="rId9"/>
    <sheet xmlns:r="http://schemas.openxmlformats.org/officeDocument/2006/relationships" name="Discontinued Operations" sheetId="10" state="visible" r:id="rId10"/>
    <sheet xmlns:r="http://schemas.openxmlformats.org/officeDocument/2006/relationships" name="Subsequent Events" sheetId="11" state="visible" r:id="rId11"/>
    <sheet xmlns:r="http://schemas.openxmlformats.org/officeDocument/2006/relationships" name="Nature of Operations and Sign12" sheetId="12" state="visible" r:id="rId12"/>
    <sheet xmlns:r="http://schemas.openxmlformats.org/officeDocument/2006/relationships" name="Discontinued Operations (Tables" sheetId="13" state="visible" r:id="rId13"/>
    <sheet xmlns:r="http://schemas.openxmlformats.org/officeDocument/2006/relationships" name="Contingencies (Details Narrativ" sheetId="14" state="visible" r:id="rId14"/>
    <sheet xmlns:r="http://schemas.openxmlformats.org/officeDocument/2006/relationships" name="Discontinued Operations (Detail" sheetId="15" state="visible" r:id="rId15"/>
    <sheet xmlns:r="http://schemas.openxmlformats.org/officeDocument/2006/relationships" name="Discontinued Operations (Deta16" sheetId="16" state="visible" r:id="rId16"/>
  </sheets>
  <definedNames/>
  <calcPr calcId="124519" fullCalcOnLoad="1"/>
</workbook>
</file>

<file path=xl/sharedStrings.xml><?xml version="1.0" encoding="utf-8"?>
<sst xmlns="http://schemas.openxmlformats.org/spreadsheetml/2006/main" uniqueCount="177">
  <si>
    <t>Document and Entity Information - shares</t>
  </si>
  <si>
    <t>9 Months Ended</t>
  </si>
  <si>
    <t>Sep. 30, 2017</t>
  </si>
  <si>
    <t>Oct. 30, 2017</t>
  </si>
  <si>
    <t>Document And Entity Information</t>
  </si>
  <si>
    <t>Entity Registrant Name</t>
  </si>
  <si>
    <t>AlphaPoint Technology, Inc.</t>
  </si>
  <si>
    <t>Entity Central Index Key</t>
  </si>
  <si>
    <t>Document Type</t>
  </si>
  <si>
    <t>10-Q</t>
  </si>
  <si>
    <t>Trading Symbol</t>
  </si>
  <si>
    <t>APPO</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6</t>
  </si>
  <si>
    <t>Current assets:</t>
  </si>
  <si>
    <t>Cash and cash equivalents</t>
  </si>
  <si>
    <t>Prepaid and other current assets</t>
  </si>
  <si>
    <t>Total current assets</t>
  </si>
  <si>
    <t>Total assets</t>
  </si>
  <si>
    <t>Current liabilities:</t>
  </si>
  <si>
    <t>Accounts payable</t>
  </si>
  <si>
    <t>Accrued expenses</t>
  </si>
  <si>
    <t>Related party payables</t>
  </si>
  <si>
    <t>Total current liabilities</t>
  </si>
  <si>
    <t>Total liabilities</t>
  </si>
  <si>
    <t>Stockholders' deficit:</t>
  </si>
  <si>
    <t>Common stock, 500,000,000 shares authorized, $0.01 par value, 77,413,259 issued and outstanding at September 30, 2017 and December 31, 2016</t>
  </si>
  <si>
    <t>Additional paid-in capital</t>
  </si>
  <si>
    <t>Accumulated deficit</t>
  </si>
  <si>
    <t>Total stockholders' deficit</t>
  </si>
  <si>
    <t>Total liabilities and stockholders' deficit</t>
  </si>
  <si>
    <t>Consolidated Balance Sheets (Unaudited) (Parenthetical) - $ / shares</t>
  </si>
  <si>
    <t>Statement of Financial Position [Abstract]</t>
  </si>
  <si>
    <t>Common stock, authorized</t>
  </si>
  <si>
    <t>Common stock, par value (in dollars per share)</t>
  </si>
  <si>
    <t>Common stock, issued</t>
  </si>
  <si>
    <t>Common stock, outstanding</t>
  </si>
  <si>
    <t>Consolidated Statements of Comprehensive Loss (Unaudited) - USD ($)</t>
  </si>
  <si>
    <t>3 Months Ended</t>
  </si>
  <si>
    <t>Sep. 30, 2016</t>
  </si>
  <si>
    <t>Income Statement [Abstract]</t>
  </si>
  <si>
    <t>Revenue</t>
  </si>
  <si>
    <t xml:space="preserve"> </t>
  </si>
  <si>
    <t>Operating expenses:</t>
  </si>
  <si>
    <t>Compensation</t>
  </si>
  <si>
    <t>Professional fees</t>
  </si>
  <si>
    <t>General and administrative</t>
  </si>
  <si>
    <t>Total operating expenses</t>
  </si>
  <si>
    <t>Loss from operations of continuing operations</t>
  </si>
  <si>
    <t>Legal Settlement</t>
  </si>
  <si>
    <t>Loss of continuing operations</t>
  </si>
  <si>
    <t>Discontinued operations:</t>
  </si>
  <si>
    <t>Loss from operations of discontinued operations</t>
  </si>
  <si>
    <t>Gain from disposal of discontinued operations</t>
  </si>
  <si>
    <t>Loss on discontinued operations</t>
  </si>
  <si>
    <t>Net loss</t>
  </si>
  <si>
    <t>Loss per share, basic and diluted</t>
  </si>
  <si>
    <t>Continuing operations</t>
  </si>
  <si>
    <t>Discontinued operations</t>
  </si>
  <si>
    <t>Loss per share, basic and diluted (in dollars per share)</t>
  </si>
  <si>
    <t>Weighted average shares outstanding primary and dilutive ( in shares)</t>
  </si>
  <si>
    <t>Comprehensive loss:</t>
  </si>
  <si>
    <t>Foreign currency translation adjustment</t>
  </si>
  <si>
    <t>Reclassification adjustment for amounts included in Gain from disposal of discontinued operations</t>
  </si>
  <si>
    <t>Comprehensive loss</t>
  </si>
  <si>
    <t>Consolidated Statements of Cash Flows (Unaudited) - USD ($)</t>
  </si>
  <si>
    <t>Cash Flows from Operating Activities:</t>
  </si>
  <si>
    <t>Adjustments to reconcile Net Loss to net cash used by operating activities:</t>
  </si>
  <si>
    <t>Depreciation and amortization</t>
  </si>
  <si>
    <t>Foreign currency exchange gain</t>
  </si>
  <si>
    <t>Gain on disposal of discontinued operations, net of cash</t>
  </si>
  <si>
    <t>Changes in assets and liabilities:</t>
  </si>
  <si>
    <t>Employee advances</t>
  </si>
  <si>
    <t>Accounts receivable</t>
  </si>
  <si>
    <t>Accounts payable and accrued expenses</t>
  </si>
  <si>
    <t>Deferred revenue</t>
  </si>
  <si>
    <t>Prepaids and other current assets</t>
  </si>
  <si>
    <t>Other non-current liabilities</t>
  </si>
  <si>
    <t>Net Cash Used by Operating Activities</t>
  </si>
  <si>
    <t>Cash Flows from Financing Activities:</t>
  </si>
  <si>
    <t>Net proceeds from stockholder loans</t>
  </si>
  <si>
    <t>Repayments of long-term debt</t>
  </si>
  <si>
    <t>Proceeds from note receivable</t>
  </si>
  <si>
    <t>Net Cash Provided by Financing Activities</t>
  </si>
  <si>
    <t>Effect of fluctuations in foreign currency exchange rates</t>
  </si>
  <si>
    <t>Net Change in Cash</t>
  </si>
  <si>
    <t>Cash at beginning of period</t>
  </si>
  <si>
    <t>Cash at end of period</t>
  </si>
  <si>
    <t>Supplemental disclosures of cash flow information:</t>
  </si>
  <si>
    <t>Cash paid for interest</t>
  </si>
  <si>
    <t>Cash paid for taxes</t>
  </si>
  <si>
    <t>Nature of Operations and Significant Accounting Policies</t>
  </si>
  <si>
    <t>Accounting Policies [Abstract]</t>
  </si>
  <si>
    <t>1. Nature
of Operations and Significant Accounting Policies Nature
of Operations AlphaPoint’s
principal objective is to partner with innovative technology focused companies that are interested in pursuing growth through
the public markets. We are attempting to assemble a portfolio of high-quality businesses and establish a sustainable business model,
to achieve superior and sustainable financial results. We intend
to accomplish these objectives through targeted strategic acquisitions and partnerships. We seek companies that either strategically
fit within our existing business portfolio, or expand our business into new and attractive target markets. Given the rapid pace
of technological development and the specialized expertise typical of our served markets, acquisitions also provide us important
access to new technologies and domain expertise. AlphaPoint’s
business units will typically operate as stand-alone operations, but are supported by a seasoned executive team and a shared technology
and administrative infrastructure. While the circumstances of every transaction are unique, we prefer to partner with top caliber
executives, and skilled management teams of middle-market businesses and support them with the necessary tools to build each company
into a leader in its segment. We believe this philosophy enables us to combine talents and technologies, share services and benefit
from a range of centrally managed initiatives while maintaining the uniqueness and brand equity and culture of each unit and a
decentralized decision-making structure. AlphaPoint
leverages the vast experience that its executive team has amassed in creating the suitable financial architecture. Including its
expertise in the public sector, follow-on offerings, private placements, other financial know-how as well as, the organizational
frameworks (executive strategy and leadership, key C-level and technical staffing, supply chain development, etc.), that are critical,
yet often beyond the means and experience of private companies. All references
to the previously acquired business Operations, Technology, Development, Sales / Marketing, Alliances and Customers, have been
removed for this quarterly report. Basis
of Presentation In the opinion of management, all
adjustments consisting of normal recurring adjustments necessary for a fair presentation of (a) the consolidated financial position
at September 30, 2017 and December 31, 2016 and (b) the consolidated statements of comprehensive loss, and cash flows for the nine
months ended September 30, 2017 and 2016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year ended December 31, 2016. Foreign
Currency Translation The assets
and liabilities of the Company’s former foreign subsidiary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AOCI”), included within stockholders’ equity. Gains and losses from
foreign currency transactions are included in the Company’s consolidated statements of comprehensive loss as part of the loss from
discontinued operations. Application
of Critical Accounting Policies and Use of Estimates Our discussion
and analysis of our financial condition and results of operations that follows is based upon our consolidated financial statements
prepared in accordance with U.S. Generally Accepted Accounting Principles (“GAAP”). The application of GAAP requires
management to make assumptions, judgments and estimates that affect our reported amounts of assets, liabilities, revenue and
expenses, and the related disclosures regarding these items. We base the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stock-based compensation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 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September 30, 2017, and December
31, 2016 the fair values of the Company’s financial instruments approximate their historical carrying amount. Cash
and Cash Equivalents Cash and cash
equivalents consist of highly liquid investments with original maturities of three months or less when purchased which are readily
convertible to cash. 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the
acquiree’s assets, liabilities and operations, the Company recognizes and measures the assets acquired and liabilities assumed
at their full fair values as of the date control is obtained. 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 Income
taxes The Company
accounts for income taxes under the liability method.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 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 Risks
and concentrations Financial
instruments that potentially subject the Company to concentrations of credit risk include cash in banks in excess of federally
insured amounts. The Company manages this risk by maintaining all deposits in high quality financial institutions. Discontinued
Operations In May of
2016, the Company executed an agreement (“the Unwind”) that effectively “unwound” its previous acquisition
of Strategy to Revenue, Ltd. (“STR”). Accordingly, the operating results of STR for the quarter ended September 30, 2016
are reflected as a loss from operations of discontinued operations in the accompanying consolidated statements of comprehensive loss.</t>
  </si>
  <si>
    <t>Going Concern</t>
  </si>
  <si>
    <t>Organization, Consolidation and Presentation of Financial Statements [Abstract]</t>
  </si>
  <si>
    <t>2. Going
Concern The accompanying
consolidated financial statements have been prepared assuming that the Company will continue as a going concern. The Company has
a history of losses resulting in an accumulated deficit. The Company has been dependent on financing from its majority shareholder
and related parties to meet its operating obligations. In view of these matters, there is doubt regarding the Company’s
ability to continue as a going concern, which is dependent upon the Company’s ability to identify revenue source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New Accounting Pronouncements and Changes in Accounting Principles [Abstract]</t>
  </si>
  <si>
    <t>3. Recent
Accounting Pronouncements We have reviewed
the FASB issued Accounting Standards Updates (“ASU”) and interpretations thereof that have effectiveness dates during
the periods reported and in future periods. In August
2016, the FASB issued ASU No. 2016-15, “Statement of Cash Flows (Topic 230): Classification of Certain Cash Receipts and
Cash Payments”, which provides guidance on specific cash flow issues with the objective of reducing diversity in practice
in how certain cash receipts and cash payments are presented in the statement of cash flows. ASU 2016-15 is effective
for annual reporting periods beginning after December 15, 2017 and interim periods within those fiscal years with early adoption
permitted. The Company elected to early adopt this ASU in the quarter ended September 30, 2016. There have been no
changes in our reported consolidated statements of cash flows as a result of the adoption of ASU 2016-15. In February
2016, the FASB issued ASU No. 2016-02, “Leases”. This standard requires the lessee to recognize virtually all
of their leases on the balance sheet, by recording a right-of-use asset and lease liability. Public business entities will
be required to adopt this standard for fiscal years, and interim periods within those fiscal years, beginning after December 15,
2018. Early adoption is permitted upon issuance of this standard. The new leasing standard requires modified retrospective
transition, which requires application of the new guidance at the beginning of the earliest comparative period presented in the
year of adoption. The Company is currently assessing the impact of the new standard in order to determine the impact on
the consolidated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after December 15, 2017. While the Company is currently assessing the impact of the new standard,
it does not expect this new guidance to have a material impact on its consolidated financial statements.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7. The FASB has implemented a one-year delay in the effective date
of Topic 606. Transition to the new guidance may be done using either a full or modified retrospective method. The Company is
currently evaluating the full effect that the adoption of this standard will have on the Company’s consolidated financial
statements.</t>
  </si>
  <si>
    <t>Contingencies</t>
  </si>
  <si>
    <t>Commitments and Contingencies Disclosure [Abstract]</t>
  </si>
  <si>
    <t>4.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addition, officers and certain members
of upper management have executed employment agreements with the Company, which include, among other things, bonuses contingent
on the achievement of certain performance targets and provisions for severance payments in the event of termination without cause. Litigation From time
to time the Company may become a party to litigation matters involving claims against the Company. Current regulations and
reporting requirements require the Company to disclose any legal proceedings that are ongoing and could have a material impact
on the consolidated financial statements. On July 13,
2016, AlphaPoint entered into a Mediation Settlement Agreement with Ladenburg Thalmann &amp; Co. (“Ladenburg”) regarding
the lawsuit arising from the Investment Banking Agreement and associated counter-claim by the Company (11th Judicial Circuit Court,
Miami-Dade County, Florida (Case No. 15004012 CA 01)) (“Lawsuit”). Under the Settlement Agreement, the parties agreed
to dismiss the Lawsuit upon the settlement payment, which totaled $33,800, inclusive of mediation fees. All matters previously
disclosed and subject to the Settlement Agreement are described in further detail in the Company’s 2015 and 2016 Quarterly
and 2014 and 2015 Annual Reports filed with the SEC.</t>
  </si>
  <si>
    <t>Discontinued Operations</t>
  </si>
  <si>
    <t>Discontinued Operations and Disposal Groups [Abstract]</t>
  </si>
  <si>
    <t>5. Discontinued
Operations A gain on
the disposal of STR was recognized as the excess of the consideration issued in the Unwind over the carrying amount of the net
assets disposed. As a result of the Unwind described in Note 1, AlphaPoint deconsolidated the assets, liabilities, income,
and expenses of STR and recorded the results of operations of that entity as discontinued operations in the accompanying consolidated
statements of comprehensive loss. Below is a
presentation of the results from the STR business included in the net loss from discontinued operations: Nine
months ended September 30, 2016 Revenues $ 1,278,820 Cost
of Revenues 382,588 Gross
Profit 896,232 Operating
expenses: Compensation 807,158 Research
and Development 14,488 Professional
Fees 147,386 General
and Administrative 357,959 Foreign
Currency Translation (Gain) Loss (35,259 ) Depreciation
and Amortization 274,909 Total
Operating Expenses 1,566,641 Interest
expense (4,217 ) Net
loss from discontinued operations $ (674,626 ) The following
table provides the total operating and financing cash flows of the discontinued operations included in the accompanying consolidated
statement of cash flows:
Nine
months ended
Cash flows from discontinued operating activities:
Net loss from discontinued
operations $ (674,626 )
Adjustments to reconcile
Net Loss to net cash used by operating activities:
Depreciation and
amortization 274,909
Foreign currency
exchange gain (15,615 )
Changes in assets
and liabilities:
Employee advances (25,958 )
Accounts receivable 211,732
Accounts payable
and accrued expenses 144,153
Deferred revenue 282,280
Other current assets 24,932
Other non-current
liabilities 22,245
Net Cash Provided
by Operating Activities $ 244,052
Cash flows from financing
activities:
Repayments of long-term
debt $ (11,494 )
Net Cash Used by
Financing Activities $ (11,494 )</t>
  </si>
  <si>
    <t>Subsequent Events</t>
  </si>
  <si>
    <t>Subsequent Events [Abstract]</t>
  </si>
  <si>
    <t>6. Subsequent
Events Management
has evaluated subsequent events that occurred through the date of this report that would have a material impact on the consolidated
financial statements. Based on the evaluation, management did not identify any subsequent events that would require adjustment
or disclosure in the accompanying consolidated financial statements.</t>
  </si>
  <si>
    <t>Nature of Operations and Significant Accounting Policies (Policies)</t>
  </si>
  <si>
    <t>Nature of Operations</t>
  </si>
  <si>
    <t>Nature
of Operations AlphaPoint’s
principal objective is to partner with innovative technology focused companies that are interested in pursuing growth through
the public markets. We are attempting to assemble a portfolio of high-quality businesses and establish a sustainable business model,
to achieve superior and sustainable financial results. We intend
to accomplish these objectives through targeted strategic acquisitions and partnerships. We seek companies that either strategically
fit within our existing business portfolio, or expand our business into new and attractive target markets. Given the rapid pace
of technological development and the specialized expertise typical of our served markets, acquisitions also provide us important
access to new technologies and domain expertise. AlphaPoint’s
business units will typically operate as stand-alone operations, but are supported by a seasoned executive team and a shared technology
and administrative infrastructure. While the circumstances of every transaction are unique, we prefer to partner with top caliber
executives, and skilled management teams of middle-market businesses and support them with the necessary tools to build each company
into a leader in its segment. We believe this philosophy enables us to combine talents and technologies, share services and benefit
from a range of centrally managed initiatives while maintaining the uniqueness and brand equity and culture of each unit and a
decentralized decision-making structure. AlphaPoint
leverages the vast experience that its executive team has amassed in creating the suitable financial architecture. Including its
expertise in the public sector, follow-on offerings, private placements, other financial know-how as well as, the organizational
frameworks (executive strategy and leadership, key C-level and technical staffing, supply chain development, etc.), that are critical,
yet often beyond the means and experience of private companies. All references
to the previously acquired business Operations, Technology, Development, Sales / Marketing, Alliances and Customers, have been
removed for this quarterly report.</t>
  </si>
  <si>
    <t>Basis of Presentation</t>
  </si>
  <si>
    <t>Basis
of Presentation In the opinion of management, all
adjustments consisting of normal recurring adjustments necessary for a fair presentation of (a) the consolidated financial position
at September 30, 2017 and December 31, 2016 and (b) the consolidated statements of comprehensive loss, and cash flows for the nine
months ended September 30, 2017 and 2016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year ended December 31, 2016.</t>
  </si>
  <si>
    <t>Foreign Currency Translation</t>
  </si>
  <si>
    <t>Foreign
Currency Translation The assets
and liabilities of the Company’s former foreign subsidiary for which the local currency is the functional currency are translated
into U.S. dollars using the exchange rate in effect at each balance sheet date and income and expense accounts are translated
using weighted average exchange rates for each period during the year. Translation gains and losses are reported as components
of accumulated other comprehensive income (“AOCI”), included within stockholders’ equity. Gains and losses from
foreign currency transactions are included in the Company’s consolidated statements of comprehensive loss as part of the loss from
discontinued operations.</t>
  </si>
  <si>
    <t>Application of Critical accounting Policies and Use of Estimates</t>
  </si>
  <si>
    <t>Application
of Critical Accounting Policies and Use of Estimates Our discussion
and analysis of our financial condition and results of operations that follows is based upon our consolidated financial statements
prepared in accordance with U.S. Generally Accepted Accounting Principles (“GAAP”). The application of GAAP requires
management to make assumptions, judgments and estimates that affect our reported amounts of assets, liabilities, revenue and expenses,
and the related disclosures regarding these items. We base the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stock-based compensation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t>
  </si>
  <si>
    <t>Fair Value Measurements</t>
  </si>
  <si>
    <t>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September 30, 2017, and December
31, 2016 the fair values of the Company’s financial instruments approximate their historical carrying amount.</t>
  </si>
  <si>
    <t>Cash and Cash Equivalents</t>
  </si>
  <si>
    <t>Cash
and Cash Equivalents Cash and cash
equivalents consist of highly liquid investments with original maturities of three months or less when purchased which are readily
convertible to cash.</t>
  </si>
  <si>
    <t>Business Combinations</t>
  </si>
  <si>
    <t>Business
Combinations The Company
follows the acquisition method to account for business combinations. This method requires that when the Company (acquirer)
takes control of another entity, the fair value of the underlying exchange transaction is used to establish a new accounting basis
of the acquired entity. Furthermore, because obtaining control leaves the Company responsible and accountable for all the
acquiree’s assets, liabilities and operations, the Company recognizes and measures the assets acquired and liabilities assumed
at their full fair values as of the date control is obtained.</t>
  </si>
  <si>
    <t>Revenue recognition</t>
  </si>
  <si>
    <t>Revenue
recognition Revenue is
generally recognized when:
● Evidence of an arrangement
exists;
● Delivery has occurred;
● Fees are fixed or
determinable; and
● Collection is considered
probable. Most of the
Company’s revenues are generated from software-as-a-service (“SaaS”) subscription offerings and related product
support and maintenance; and consulting services billed on a time and materials basis. SaaS revenues stem mainly from annual subscriptions
and are recorded evenly over the term of the subscription. Any customer payments received in advance are deferred until they are
earned. Consulting and training revenues are recognized as work is performed. For revenue stemming from project
work, the Company recognizes revenue to the extent of costs incurred. All profit is recognized at the end of each project.</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s,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Risks and concentrations</t>
  </si>
  <si>
    <t>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Discontinued
Operations In May of
2016, the Company executed an agreement (“the Unwind”) that effectively “unwound” its previous acquisition
of Strategy to Revenue, Ltd. (“STR”). Accordingly, the operating results of STR for the quarter ended September 30, 2016
are reflected as a loss from operations of discontinued operations in the accompanying consolidated statements of comprehensive loss.</t>
  </si>
  <si>
    <t>Discontinued Operations (Tables)</t>
  </si>
  <si>
    <t>Schedule of STR business from discontinued operations</t>
  </si>
  <si>
    <t xml:space="preserve">Below is a
presentation of the results from the STR business included in the net loss from discontinued operations: Nine
months ended September 30, 2016 Revenues $ 1,278,820 Cost
of Revenues 382,588 Gross
Profit 896,232 Operating
expenses: Compensation 807,158 Research
and Development 14,488 Professional
Fees 147,386 General
and Administrative 357,959 Foreign
Currency Translation (Gain) Loss (35,259 ) Depreciation
and Amortization 274,909 Total
Operating Expenses 1,566,641 Interest
expense (4,217 ) Net
loss from discontinued operations $ (674,626 ) </t>
  </si>
  <si>
    <t>Schedule form cash flows of the discontinued operations</t>
  </si>
  <si>
    <t>The following
table provides the total operating and financing cash flows of the discontinued operations included in the accompanying consolidated
statement of cash flows:
Nine
months ended
Cash flows from discontinued operating activities:
Net loss from discontinued
operations $ (674,626 )
Adjustments to reconcile
Net Loss to net cash used by operating activities:
Depreciation and
amortization 274,909
Foreign currency
exchange gain (15,615 )
Changes in assets
and liabilities:
Employee advances (25,958 )
Accounts receivable 211,732
Accounts payable
and accrued expenses 144,153
Deferred revenue 282,280
Other current assets 24,932
Other non-current
liabilities 22,245
Net Cash Provided
by Operating Activities $ 244,052
Cash flows from financing
activities:
Repayments of long-term
debt $ (11,494 )
Net Cash Used by
Financing Activities $ (11,494 )</t>
  </si>
  <si>
    <t>Contingencies (Details Narrative)</t>
  </si>
  <si>
    <t>Jul. 13, 2016USD ($)</t>
  </si>
  <si>
    <t>Legal settlement</t>
  </si>
  <si>
    <t>Discontinued Operations (Details)</t>
  </si>
  <si>
    <t>Sep. 30, 2016USD ($)</t>
  </si>
  <si>
    <t>Revenues</t>
  </si>
  <si>
    <t>Cost of Revenues</t>
  </si>
  <si>
    <t>Gross Profit</t>
  </si>
  <si>
    <t>Research and Development</t>
  </si>
  <si>
    <t>Professional Fees</t>
  </si>
  <si>
    <t>General and Administrative</t>
  </si>
  <si>
    <t>Foreign Currency Translation (Gain) Loss</t>
  </si>
  <si>
    <t>Depreciation and Amortization</t>
  </si>
  <si>
    <t>Total Operating Expenses</t>
  </si>
  <si>
    <t>Interest expense</t>
  </si>
  <si>
    <t>Net loss from discontinued operations</t>
  </si>
  <si>
    <t>Discontinued Operations (Details 1)</t>
  </si>
  <si>
    <t>Cash flows from discontinued operating activities:</t>
  </si>
  <si>
    <t>Other current assets</t>
  </si>
  <si>
    <t>Net Cash Provided by Operating Activities</t>
  </si>
  <si>
    <t>Cash flows from financing activities:</t>
  </si>
  <si>
    <t>Net Cash Used by Financ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3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7413259</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80"/>
  </cols>
  <sheetData>
    <row r="1" spans="1:2">
      <c r="A1" s="1" t="s">
        <v>126</v>
      </c>
      <c r="B1" s="2" t="s">
        <v>1</v>
      </c>
    </row>
    <row r="2" spans="1:2">
      <c r="B2" s="2" t="s">
        <v>2</v>
      </c>
    </row>
    <row r="3" spans="1:2">
      <c r="A3" s="3" t="s">
        <v>109</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39</v>
      </c>
      <c r="B10" s="4" t="s">
        <v>140</v>
      </c>
    </row>
    <row r="11" spans="1:2">
      <c r="A11" s="4" t="s">
        <v>141</v>
      </c>
      <c r="B11" s="4" t="s">
        <v>142</v>
      </c>
    </row>
    <row r="12" spans="1:2">
      <c r="A12" s="4" t="s">
        <v>143</v>
      </c>
      <c r="B12" s="4" t="s">
        <v>144</v>
      </c>
    </row>
    <row r="13" spans="1:2">
      <c r="A13" s="4" t="s">
        <v>145</v>
      </c>
      <c r="B13" s="4" t="s">
        <v>146</v>
      </c>
    </row>
    <row r="14" spans="1:2">
      <c r="A14" s="4" t="s">
        <v>147</v>
      </c>
      <c r="B14" s="4" t="s">
        <v>148</v>
      </c>
    </row>
    <row r="15" spans="1:2">
      <c r="A15" s="4" t="s">
        <v>120</v>
      </c>
      <c r="B15"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21</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55</v>
      </c>
      <c r="B1" s="2" t="s">
        <v>156</v>
      </c>
    </row>
    <row r="2" spans="1:2">
      <c r="A2" s="3" t="s">
        <v>118</v>
      </c>
    </row>
    <row r="3" spans="1:2">
      <c r="A3" s="4" t="s">
        <v>157</v>
      </c>
      <c r="B3" s="7" t="n">
        <v>338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5"/>
    <col customWidth="1" max="2" min="2" width="21"/>
  </cols>
  <sheetData>
    <row r="1" spans="1:2">
      <c r="A1" s="1" t="s">
        <v>158</v>
      </c>
      <c r="B1" s="2" t="s">
        <v>1</v>
      </c>
    </row>
    <row r="2" spans="1:2">
      <c r="B2" s="2" t="s">
        <v>159</v>
      </c>
    </row>
    <row r="3" spans="1:2">
      <c r="A3" s="3" t="s">
        <v>121</v>
      </c>
    </row>
    <row r="4" spans="1:2">
      <c r="A4" s="4" t="s">
        <v>160</v>
      </c>
      <c r="B4" s="7" t="n">
        <v>1278820</v>
      </c>
    </row>
    <row r="5" spans="1:2">
      <c r="A5" s="4" t="s">
        <v>161</v>
      </c>
      <c r="B5" s="5" t="n">
        <v>382588</v>
      </c>
    </row>
    <row r="6" spans="1:2">
      <c r="A6" s="4" t="s">
        <v>162</v>
      </c>
      <c r="B6" s="5" t="n">
        <v>896232</v>
      </c>
    </row>
    <row r="7" spans="1:2">
      <c r="A7" s="3" t="s">
        <v>60</v>
      </c>
    </row>
    <row r="8" spans="1:2">
      <c r="A8" s="4" t="s">
        <v>61</v>
      </c>
      <c r="B8" s="5" t="n">
        <v>807158</v>
      </c>
    </row>
    <row r="9" spans="1:2">
      <c r="A9" s="4" t="s">
        <v>163</v>
      </c>
      <c r="B9" s="5" t="n">
        <v>14488</v>
      </c>
    </row>
    <row r="10" spans="1:2">
      <c r="A10" s="4" t="s">
        <v>164</v>
      </c>
      <c r="B10" s="5" t="n">
        <v>147386</v>
      </c>
    </row>
    <row r="11" spans="1:2">
      <c r="A11" s="4" t="s">
        <v>165</v>
      </c>
      <c r="B11" s="5" t="n">
        <v>357959</v>
      </c>
    </row>
    <row r="12" spans="1:2">
      <c r="A12" s="4" t="s">
        <v>166</v>
      </c>
      <c r="B12" s="5" t="n">
        <v>-35259</v>
      </c>
    </row>
    <row r="13" spans="1:2">
      <c r="A13" s="4" t="s">
        <v>167</v>
      </c>
      <c r="B13" s="5" t="n">
        <v>274909</v>
      </c>
    </row>
    <row r="14" spans="1:2">
      <c r="A14" s="4" t="s">
        <v>168</v>
      </c>
      <c r="B14" s="5" t="n">
        <v>1566641</v>
      </c>
    </row>
    <row r="15" spans="1:2">
      <c r="A15" s="4" t="s">
        <v>169</v>
      </c>
      <c r="B15" s="5" t="n">
        <v>-4217</v>
      </c>
    </row>
    <row r="16" spans="1:2">
      <c r="A16" s="4" t="s">
        <v>170</v>
      </c>
      <c r="B16" s="7" t="n">
        <v>-6746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1"/>
  </cols>
  <sheetData>
    <row r="1" spans="1:2">
      <c r="A1" s="1" t="s">
        <v>171</v>
      </c>
      <c r="B1" s="2" t="s">
        <v>1</v>
      </c>
    </row>
    <row r="2" spans="1:2">
      <c r="B2" s="2" t="s">
        <v>159</v>
      </c>
    </row>
    <row r="3" spans="1:2">
      <c r="A3" s="3" t="s">
        <v>172</v>
      </c>
    </row>
    <row r="4" spans="1:2">
      <c r="A4" s="4" t="s">
        <v>170</v>
      </c>
      <c r="B4" s="7" t="n">
        <v>-674626</v>
      </c>
    </row>
    <row r="5" spans="1:2">
      <c r="A5" s="3" t="s">
        <v>84</v>
      </c>
    </row>
    <row r="6" spans="1:2">
      <c r="A6" s="4" t="s">
        <v>85</v>
      </c>
      <c r="B6" s="5" t="n">
        <v>274909</v>
      </c>
    </row>
    <row r="7" spans="1:2">
      <c r="A7" s="4" t="s">
        <v>86</v>
      </c>
      <c r="B7" s="5" t="n">
        <v>-15615</v>
      </c>
    </row>
    <row r="8" spans="1:2">
      <c r="A8" s="3" t="s">
        <v>88</v>
      </c>
    </row>
    <row r="9" spans="1:2">
      <c r="A9" s="4" t="s">
        <v>89</v>
      </c>
      <c r="B9" s="5" t="n">
        <v>-25958</v>
      </c>
    </row>
    <row r="10" spans="1:2">
      <c r="A10" s="4" t="s">
        <v>90</v>
      </c>
      <c r="B10" s="5" t="n">
        <v>211732</v>
      </c>
    </row>
    <row r="11" spans="1:2">
      <c r="A11" s="4" t="s">
        <v>91</v>
      </c>
      <c r="B11" s="5" t="n">
        <v>144153</v>
      </c>
    </row>
    <row r="12" spans="1:2">
      <c r="A12" s="4" t="s">
        <v>92</v>
      </c>
      <c r="B12" s="5" t="n">
        <v>282280</v>
      </c>
    </row>
    <row r="13" spans="1:2">
      <c r="A13" s="4" t="s">
        <v>173</v>
      </c>
      <c r="B13" s="5" t="n">
        <v>24932</v>
      </c>
    </row>
    <row r="14" spans="1:2">
      <c r="A14" s="4" t="s">
        <v>94</v>
      </c>
      <c r="B14" s="5" t="n">
        <v>22245</v>
      </c>
    </row>
    <row r="15" spans="1:2">
      <c r="A15" s="4" t="s">
        <v>174</v>
      </c>
      <c r="B15" s="5" t="n">
        <v>244052</v>
      </c>
    </row>
    <row r="16" spans="1:2">
      <c r="A16" s="3" t="s">
        <v>175</v>
      </c>
    </row>
    <row r="17" spans="1:2">
      <c r="A17" s="4" t="s">
        <v>98</v>
      </c>
      <c r="B17" s="5" t="n">
        <v>-11494</v>
      </c>
    </row>
    <row r="18" spans="1:2">
      <c r="A18" s="4" t="s">
        <v>176</v>
      </c>
      <c r="B18" s="7" t="n">
        <v>-114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8</v>
      </c>
      <c r="C3" s="7" t="n">
        <v>1413</v>
      </c>
    </row>
    <row r="4" spans="1:3">
      <c r="A4" s="4" t="s">
        <v>33</v>
      </c>
      <c r="B4" s="5" t="n">
        <v>7692</v>
      </c>
      <c r="C4" s="5" t="n">
        <v>5489</v>
      </c>
    </row>
    <row r="5" spans="1:3">
      <c r="A5" s="4" t="s">
        <v>34</v>
      </c>
      <c r="B5" s="5" t="n">
        <v>8050</v>
      </c>
      <c r="C5" s="5" t="n">
        <v>6902</v>
      </c>
    </row>
    <row r="6" spans="1:3">
      <c r="A6" s="4" t="s">
        <v>35</v>
      </c>
      <c r="B6" s="5" t="n">
        <v>8050</v>
      </c>
      <c r="C6" s="5" t="n">
        <v>6902</v>
      </c>
    </row>
    <row r="7" spans="1:3">
      <c r="A7" s="3" t="s">
        <v>36</v>
      </c>
    </row>
    <row r="8" spans="1:3">
      <c r="A8" s="4" t="s">
        <v>37</v>
      </c>
      <c r="B8" s="5" t="n">
        <v>59926</v>
      </c>
      <c r="C8" s="5" t="n">
        <v>90912</v>
      </c>
    </row>
    <row r="9" spans="1:3">
      <c r="A9" s="4" t="s">
        <v>38</v>
      </c>
      <c r="B9" s="5" t="n">
        <v>399885</v>
      </c>
      <c r="C9" s="5" t="n">
        <v>213258</v>
      </c>
    </row>
    <row r="10" spans="1:3">
      <c r="A10" s="4" t="s">
        <v>39</v>
      </c>
      <c r="B10" s="5" t="n">
        <v>188988</v>
      </c>
      <c r="C10" s="5" t="n">
        <v>53762</v>
      </c>
    </row>
    <row r="11" spans="1:3">
      <c r="A11" s="4" t="s">
        <v>40</v>
      </c>
      <c r="B11" s="5" t="n">
        <v>648799</v>
      </c>
      <c r="C11" s="5" t="n">
        <v>357932</v>
      </c>
    </row>
    <row r="12" spans="1:3">
      <c r="A12" s="4" t="s">
        <v>41</v>
      </c>
      <c r="B12" s="5" t="n">
        <v>648799</v>
      </c>
      <c r="C12" s="5" t="n">
        <v>357932</v>
      </c>
    </row>
    <row r="13" spans="1:3">
      <c r="A13" s="3" t="s">
        <v>42</v>
      </c>
    </row>
    <row r="14" spans="1:3">
      <c r="A14" s="4" t="s">
        <v>43</v>
      </c>
      <c r="B14" s="5" t="n">
        <v>774133</v>
      </c>
      <c r="C14" s="5" t="n">
        <v>774133</v>
      </c>
    </row>
    <row r="15" spans="1:3">
      <c r="A15" s="4" t="s">
        <v>44</v>
      </c>
      <c r="B15" s="5" t="n">
        <v>2686683</v>
      </c>
      <c r="C15" s="5" t="n">
        <v>2686683</v>
      </c>
    </row>
    <row r="16" spans="1:3">
      <c r="A16" s="4" t="s">
        <v>45</v>
      </c>
      <c r="B16" s="5" t="n">
        <v>-4101565</v>
      </c>
      <c r="C16" s="5" t="n">
        <v>-3811846</v>
      </c>
    </row>
    <row r="17" spans="1:3">
      <c r="A17" s="4" t="s">
        <v>46</v>
      </c>
      <c r="B17" s="5" t="n">
        <v>-640749</v>
      </c>
      <c r="C17" s="5" t="n">
        <v>-351030</v>
      </c>
    </row>
    <row r="18" spans="1:3">
      <c r="A18" s="4" t="s">
        <v>47</v>
      </c>
      <c r="B18" s="7" t="n">
        <v>8050</v>
      </c>
      <c r="C18" s="7" t="n">
        <v>69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8</v>
      </c>
      <c r="B1" s="2" t="s">
        <v>2</v>
      </c>
      <c r="C1" s="2" t="s">
        <v>30</v>
      </c>
    </row>
    <row r="2" spans="1:3">
      <c r="A2" s="3" t="s">
        <v>49</v>
      </c>
    </row>
    <row r="3" spans="1:3">
      <c r="A3" s="4" t="s">
        <v>50</v>
      </c>
      <c r="B3" s="5" t="n">
        <v>500000000</v>
      </c>
      <c r="C3" s="5" t="n">
        <v>500000000</v>
      </c>
    </row>
    <row r="4" spans="1:3">
      <c r="A4" s="4" t="s">
        <v>51</v>
      </c>
      <c r="B4" s="8" t="n">
        <v>0.01</v>
      </c>
      <c r="C4" s="8" t="n">
        <v>0.01</v>
      </c>
    </row>
    <row r="5" spans="1:3">
      <c r="A5" s="4" t="s">
        <v>52</v>
      </c>
      <c r="B5" s="5" t="n">
        <v>77413259</v>
      </c>
      <c r="C5" s="5" t="n">
        <v>77413259</v>
      </c>
    </row>
    <row r="6" spans="1:3">
      <c r="A6" s="4" t="s">
        <v>53</v>
      </c>
      <c r="B6" s="5" t="n">
        <v>77413259</v>
      </c>
      <c r="C6" s="5" t="n">
        <v>77413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59</v>
      </c>
      <c r="C4" s="7" t="n">
        <v>325</v>
      </c>
      <c r="D4" s="4" t="s">
        <v>59</v>
      </c>
      <c r="E4" s="7" t="n">
        <v>2236</v>
      </c>
    </row>
    <row r="5" spans="1:5">
      <c r="A5" s="3" t="s">
        <v>60</v>
      </c>
    </row>
    <row r="6" spans="1:5">
      <c r="A6" s="4" t="s">
        <v>61</v>
      </c>
      <c r="B6" s="5" t="n">
        <v>60388</v>
      </c>
      <c r="C6" s="5" t="n">
        <v>26404</v>
      </c>
      <c r="D6" s="5" t="n">
        <v>191528</v>
      </c>
      <c r="E6" s="5" t="n">
        <v>228348</v>
      </c>
    </row>
    <row r="7" spans="1:5">
      <c r="A7" s="4" t="s">
        <v>62</v>
      </c>
      <c r="B7" s="5" t="n">
        <v>8550</v>
      </c>
      <c r="C7" s="5" t="n">
        <v>67210</v>
      </c>
      <c r="D7" s="5" t="n">
        <v>58813</v>
      </c>
      <c r="E7" s="5" t="n">
        <v>207778</v>
      </c>
    </row>
    <row r="8" spans="1:5">
      <c r="A8" s="4" t="s">
        <v>63</v>
      </c>
      <c r="B8" s="5" t="n">
        <v>6558</v>
      </c>
      <c r="C8" s="5" t="n">
        <v>34687</v>
      </c>
      <c r="D8" s="5" t="n">
        <v>39378</v>
      </c>
      <c r="E8" s="5" t="n">
        <v>95843</v>
      </c>
    </row>
    <row r="9" spans="1:5">
      <c r="A9" s="4" t="s">
        <v>64</v>
      </c>
      <c r="B9" s="5" t="n">
        <v>75496</v>
      </c>
      <c r="C9" s="5" t="n">
        <v>128301</v>
      </c>
      <c r="D9" s="5" t="n">
        <v>289719</v>
      </c>
      <c r="E9" s="5" t="n">
        <v>531969</v>
      </c>
    </row>
    <row r="10" spans="1:5">
      <c r="A10" s="4" t="s">
        <v>65</v>
      </c>
      <c r="B10" s="5" t="n">
        <v>-75496</v>
      </c>
      <c r="C10" s="5" t="n">
        <v>-127976</v>
      </c>
      <c r="D10" s="5" t="n">
        <v>-289719</v>
      </c>
      <c r="E10" s="5" t="n">
        <v>-529733</v>
      </c>
    </row>
    <row r="11" spans="1:5">
      <c r="A11" s="4" t="s">
        <v>66</v>
      </c>
      <c r="B11" s="4" t="s">
        <v>59</v>
      </c>
      <c r="C11" s="5" t="n">
        <v>-33800</v>
      </c>
      <c r="D11" s="4" t="s">
        <v>59</v>
      </c>
      <c r="E11" s="5" t="n">
        <v>-33800</v>
      </c>
    </row>
    <row r="12" spans="1:5">
      <c r="A12" s="4" t="s">
        <v>67</v>
      </c>
      <c r="B12" s="5" t="n">
        <v>-75496</v>
      </c>
      <c r="C12" s="5" t="n">
        <v>-161776</v>
      </c>
      <c r="D12" s="5" t="n">
        <v>-289719</v>
      </c>
      <c r="E12" s="5" t="n">
        <v>-563533</v>
      </c>
    </row>
    <row r="13" spans="1:5">
      <c r="A13" s="3" t="s">
        <v>68</v>
      </c>
    </row>
    <row r="14" spans="1:5">
      <c r="A14" s="4" t="s">
        <v>69</v>
      </c>
      <c r="B14" s="4" t="s">
        <v>59</v>
      </c>
      <c r="C14" s="4" t="s">
        <v>59</v>
      </c>
      <c r="D14" s="4" t="s">
        <v>59</v>
      </c>
      <c r="E14" s="5" t="n">
        <v>-674626</v>
      </c>
    </row>
    <row r="15" spans="1:5">
      <c r="A15" s="4" t="s">
        <v>70</v>
      </c>
      <c r="B15" s="4" t="s">
        <v>59</v>
      </c>
      <c r="C15" s="4" t="s">
        <v>59</v>
      </c>
      <c r="D15" s="4" t="s">
        <v>59</v>
      </c>
      <c r="E15" s="7" t="n">
        <v>499485</v>
      </c>
    </row>
    <row r="16" spans="1:5">
      <c r="A16" s="4" t="s">
        <v>71</v>
      </c>
      <c r="B16" s="4" t="s">
        <v>59</v>
      </c>
      <c r="C16" s="4" t="s">
        <v>59</v>
      </c>
      <c r="D16" s="4" t="s">
        <v>59</v>
      </c>
      <c r="E16" s="7" t="n">
        <v>-175141</v>
      </c>
    </row>
    <row r="17" spans="1:5">
      <c r="A17" s="4" t="s">
        <v>72</v>
      </c>
      <c r="B17" s="7" t="n">
        <v>-75496</v>
      </c>
      <c r="C17" s="7" t="n">
        <v>-161776</v>
      </c>
      <c r="D17" s="7" t="n">
        <v>-289719</v>
      </c>
      <c r="E17" s="7" t="n">
        <v>-738674</v>
      </c>
    </row>
    <row r="18" spans="1:5">
      <c r="A18" s="3" t="s">
        <v>73</v>
      </c>
    </row>
    <row r="19" spans="1:5">
      <c r="A19" s="4" t="s">
        <v>74</v>
      </c>
      <c r="B19" s="7" t="n">
        <v>0</v>
      </c>
      <c r="C19" s="7" t="n">
        <v>0</v>
      </c>
      <c r="D19" s="7" t="n">
        <v>0</v>
      </c>
      <c r="E19" s="8" t="n">
        <v>-0.01</v>
      </c>
    </row>
    <row r="20" spans="1:5">
      <c r="A20" s="4" t="s">
        <v>75</v>
      </c>
      <c r="B20" s="5" t="n">
        <v>0</v>
      </c>
      <c r="C20" s="5" t="n">
        <v>0</v>
      </c>
      <c r="D20" s="5" t="n">
        <v>0</v>
      </c>
      <c r="E20" s="5" t="n">
        <v>0</v>
      </c>
    </row>
    <row r="21" spans="1:5">
      <c r="A21" s="4" t="s">
        <v>76</v>
      </c>
      <c r="B21" s="7" t="n">
        <v>0</v>
      </c>
      <c r="C21" s="7" t="n">
        <v>0</v>
      </c>
      <c r="D21" s="7" t="n">
        <v>0</v>
      </c>
      <c r="E21" s="8" t="n">
        <v>-0.01</v>
      </c>
    </row>
    <row r="22" spans="1:5">
      <c r="A22" s="4" t="s">
        <v>77</v>
      </c>
      <c r="B22" s="5" t="n">
        <v>77413259</v>
      </c>
      <c r="C22" s="5" t="n">
        <v>77413259</v>
      </c>
      <c r="D22" s="5" t="n">
        <v>77413259</v>
      </c>
      <c r="E22" s="5" t="n">
        <v>109679012</v>
      </c>
    </row>
    <row r="23" spans="1:5">
      <c r="A23" s="3" t="s">
        <v>78</v>
      </c>
    </row>
    <row r="24" spans="1:5">
      <c r="A24" s="4" t="s">
        <v>72</v>
      </c>
      <c r="B24" s="7" t="n">
        <v>-75496</v>
      </c>
      <c r="C24" s="7" t="n">
        <v>-161776</v>
      </c>
      <c r="D24" s="7" t="n">
        <v>-289719</v>
      </c>
      <c r="E24" s="7" t="n">
        <v>-738674</v>
      </c>
    </row>
    <row r="25" spans="1:5">
      <c r="A25" s="4" t="s">
        <v>79</v>
      </c>
      <c r="B25" s="4" t="s">
        <v>59</v>
      </c>
      <c r="C25" s="4" t="s">
        <v>59</v>
      </c>
      <c r="D25" s="4" t="s">
        <v>59</v>
      </c>
      <c r="E25" s="5" t="n">
        <v>-88440</v>
      </c>
    </row>
    <row r="26" spans="1:5">
      <c r="A26" s="4" t="s">
        <v>80</v>
      </c>
      <c r="B26" s="4" t="s">
        <v>59</v>
      </c>
      <c r="C26" s="4" t="s">
        <v>59</v>
      </c>
      <c r="D26" s="4" t="s">
        <v>59</v>
      </c>
      <c r="E26" s="5" t="n">
        <v>191864</v>
      </c>
    </row>
    <row r="27" spans="1:5">
      <c r="A27" s="4" t="s">
        <v>81</v>
      </c>
      <c r="B27" s="7" t="n">
        <v>-75496</v>
      </c>
      <c r="C27" s="7" t="n">
        <v>-161776</v>
      </c>
      <c r="D27" s="7" t="n">
        <v>-289719</v>
      </c>
      <c r="E27" s="7" t="n">
        <v>-635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56</v>
      </c>
    </row>
    <row r="3" spans="1:3">
      <c r="A3" s="3" t="s">
        <v>83</v>
      </c>
    </row>
    <row r="4" spans="1:3">
      <c r="A4" s="4" t="s">
        <v>72</v>
      </c>
      <c r="B4" s="7" t="n">
        <v>-289719</v>
      </c>
      <c r="C4" s="7" t="n">
        <v>-738674</v>
      </c>
    </row>
    <row r="5" spans="1:3">
      <c r="A5" s="3" t="s">
        <v>84</v>
      </c>
    </row>
    <row r="6" spans="1:3">
      <c r="A6" s="4" t="s">
        <v>85</v>
      </c>
      <c r="B6" s="4" t="s">
        <v>59</v>
      </c>
      <c r="C6" s="5" t="n">
        <v>274909</v>
      </c>
    </row>
    <row r="7" spans="1:3">
      <c r="A7" s="4" t="s">
        <v>86</v>
      </c>
      <c r="B7" s="4" t="s">
        <v>59</v>
      </c>
      <c r="C7" s="5" t="n">
        <v>-15615</v>
      </c>
    </row>
    <row r="8" spans="1:3">
      <c r="A8" s="4" t="s">
        <v>87</v>
      </c>
      <c r="B8" s="4" t="s">
        <v>59</v>
      </c>
      <c r="C8" s="5" t="n">
        <v>-503193</v>
      </c>
    </row>
    <row r="9" spans="1:3">
      <c r="A9" s="3" t="s">
        <v>88</v>
      </c>
    </row>
    <row r="10" spans="1:3">
      <c r="A10" s="4" t="s">
        <v>89</v>
      </c>
      <c r="B10" s="4" t="s">
        <v>59</v>
      </c>
      <c r="C10" s="5" t="n">
        <v>-25559</v>
      </c>
    </row>
    <row r="11" spans="1:3">
      <c r="A11" s="4" t="s">
        <v>90</v>
      </c>
      <c r="B11" s="4" t="s">
        <v>59</v>
      </c>
      <c r="C11" s="5" t="n">
        <v>211732</v>
      </c>
    </row>
    <row r="12" spans="1:3">
      <c r="A12" s="4" t="s">
        <v>91</v>
      </c>
      <c r="B12" s="5" t="n">
        <v>155641</v>
      </c>
      <c r="C12" s="5" t="n">
        <v>365573</v>
      </c>
    </row>
    <row r="13" spans="1:3">
      <c r="A13" s="4" t="s">
        <v>92</v>
      </c>
      <c r="B13" s="4" t="s">
        <v>59</v>
      </c>
      <c r="C13" s="5" t="n">
        <v>280044</v>
      </c>
    </row>
    <row r="14" spans="1:3">
      <c r="A14" s="4" t="s">
        <v>93</v>
      </c>
      <c r="B14" s="5" t="n">
        <v>-2203</v>
      </c>
      <c r="C14" s="5" t="n">
        <v>21867</v>
      </c>
    </row>
    <row r="15" spans="1:3">
      <c r="A15" s="4" t="s">
        <v>94</v>
      </c>
      <c r="B15" s="4" t="s">
        <v>59</v>
      </c>
      <c r="C15" s="5" t="n">
        <v>22245</v>
      </c>
    </row>
    <row r="16" spans="1:3">
      <c r="A16" s="4" t="s">
        <v>95</v>
      </c>
      <c r="B16" s="5" t="n">
        <v>-136281</v>
      </c>
      <c r="C16" s="5" t="n">
        <v>-106671</v>
      </c>
    </row>
    <row r="17" spans="1:3">
      <c r="A17" s="3" t="s">
        <v>96</v>
      </c>
    </row>
    <row r="18" spans="1:3">
      <c r="A18" s="4" t="s">
        <v>97</v>
      </c>
      <c r="B18" s="5" t="n">
        <v>135226</v>
      </c>
      <c r="C18" s="4" t="s">
        <v>59</v>
      </c>
    </row>
    <row r="19" spans="1:3">
      <c r="A19" s="4" t="s">
        <v>98</v>
      </c>
      <c r="B19" s="4" t="s">
        <v>59</v>
      </c>
      <c r="C19" s="5" t="n">
        <v>-11494</v>
      </c>
    </row>
    <row r="20" spans="1:3">
      <c r="A20" s="4" t="s">
        <v>99</v>
      </c>
      <c r="B20" s="4" t="s">
        <v>59</v>
      </c>
      <c r="C20" s="5" t="n">
        <v>119950</v>
      </c>
    </row>
    <row r="21" spans="1:3">
      <c r="A21" s="4" t="s">
        <v>100</v>
      </c>
      <c r="B21" s="5" t="n">
        <v>135226</v>
      </c>
      <c r="C21" s="5" t="n">
        <v>108456</v>
      </c>
    </row>
    <row r="22" spans="1:3">
      <c r="A22" s="4" t="s">
        <v>101</v>
      </c>
      <c r="B22" s="4" t="s">
        <v>59</v>
      </c>
      <c r="C22" s="5" t="n">
        <v>-18200</v>
      </c>
    </row>
    <row r="23" spans="1:3">
      <c r="A23" s="4" t="s">
        <v>102</v>
      </c>
      <c r="B23" s="5" t="n">
        <v>-1055</v>
      </c>
      <c r="C23" s="5" t="n">
        <v>-16415</v>
      </c>
    </row>
    <row r="24" spans="1:3">
      <c r="A24" s="4" t="s">
        <v>103</v>
      </c>
      <c r="B24" s="5" t="n">
        <v>1413</v>
      </c>
      <c r="C24" s="5" t="n">
        <v>44625</v>
      </c>
    </row>
    <row r="25" spans="1:3">
      <c r="A25" s="4" t="s">
        <v>104</v>
      </c>
      <c r="B25" s="5" t="n">
        <v>358</v>
      </c>
      <c r="C25" s="5" t="n">
        <v>28210</v>
      </c>
    </row>
    <row r="26" spans="1:3">
      <c r="A26" s="3" t="s">
        <v>105</v>
      </c>
    </row>
    <row r="27" spans="1:3">
      <c r="A27" s="4" t="s">
        <v>106</v>
      </c>
      <c r="B27" s="4" t="s">
        <v>59</v>
      </c>
      <c r="C27" s="4" t="s">
        <v>59</v>
      </c>
    </row>
    <row r="28" spans="1:3">
      <c r="A28" s="4" t="s">
        <v>107</v>
      </c>
      <c r="B28" s="4" t="s">
        <v>59</v>
      </c>
      <c r="C28" s="4" t="s">
        <v>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4:41:10Z</dcterms:created>
  <dcterms:modified xmlns:dcterms="http://purl.org/dc/terms/" xmlns:xsi="http://www.w3.org/2001/XMLSchema-instance" xsi:type="dcterms:W3CDTF">2017-11-08T14:41:10Z</dcterms:modified>
</cp:coreProperties>
</file>